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olumbi" sheetId="2" r:id="rId2"/>
    <s:sheet name="Risk_Return Detail Data- Colum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07">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COLUMBIA ACORN TRUST</t>
  </si>
  <si>
    <t>Central Index Key</t>
  </si>
  <si>
    <t>dei_EntityCentralIndexKey</t>
  </si>
  <si>
    <t>Amendment Flag</t>
  </si>
  <si>
    <t>dei_AmendmentFlag</t>
  </si>
  <si>
    <t>false</t>
  </si>
  <si>
    <t>Document Creation Date</t>
  </si>
  <si>
    <t>dei_DocumentCreationDate</t>
  </si>
  <si>
    <t>Jun. 27,
		2016</t>
  </si>
  <si>
    <t>Document Effective Date</t>
  </si>
  <si>
    <t>dei_DocumentEffectiveDate</t>
  </si>
  <si>
    <t>Prospectus Date</t>
  </si>
  <si>
    <t>rr_ProspectusDate</t>
  </si>
  <si>
    <t>May 1,
		2016</t>
  </si>
  <si>
    <t>May 01, 2016</t>
  </si>
  <si>
    <t xml:space="preserve">Supplement dated June 27, 2016 to the Prospectus, Summary Prospectus and Statement of Additional Information ("SAI") of the following Fund: Fund Prospectus, Summary Prospectus and SAI Dated Columbia Acorn Trust Columbia Acorn International Select SM 5/1/2016 1. The table under the caption "Fees and Expenses of the Fund" in the "Summary of the Fund" section of the Prospectus and the Summary Prospectus is hereby superseded and replaced with the following: Shareholder Fees (fees paid directly from your investment) Class A Class C Classes I, R4, Maximum sales charge (load) imposed on purchases (as a % of offering price) 5.75% None None Maximum deferred sales charge (load) imposed on redemptions (as a % of the lower of the original purchase price or current net asset value) 1.00% (a) 1.00% (b) None Annual Fund Operating Expenses (expenses that you pay each year as a percentage of the value of your investment) Class A Class C Class I Class R4 Class R5 Class Y Class Z Management fees (c) 0.89% 0.89% 0.89% 0.89% 0.89% 0.89% 0.89% Distribution and/or service (12b-1) fees 0.25% 1.00% 0.00% 0.00% 0.00% 0.00% 0.00% Other expenses (d) 0.42% 0.42% 0.30% 0.42% 0.35% 0.30% 0.42% Total annual Fund operating expenses 1.56% 2.31% 1.19% 1.31% 1.24% 1.19% 1.31% Less: Fee waivers and/or expense reimbursements (e) (0.16%) (0.16%) (0.17%) (0.16%) (0.17%) (0.17%) (0.16%) Total annual Fund operating expenses after fee waivers and/or expense reimbursements 1.40% 2.15% 1.02% 1.15% 1.07% 1.02% 1.15% (a) 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 (b) This charge applies to redemptions within 12 months after purchase, with certain limited exceptions. (c) Management fees have been restated to reflect current fees based on current asset levels and the contractual agreement of Columbia Wanger Asset Management, LLC (the Investment Manager), effective July 1, 2016, to permanently reduce the investment advisory fee paid by the Fund by 0.05% at all net asset levels. (d) Other expenses have been restated and are based on estimated amounts for the Fund's current fiscal year, taking into consideration changes in the Fund's net assets and changes in the method of allocating transfer agent expenses among Class A, Class C, Class R4 and Class Z shares of the Fund. (e) Effective July 1, 2016, the Investment Manager has contractually agreed to indefinitely waive fees and reimburse certain expenses of the Fund so that ordinary operating expenses (excluding transaction costs and certain other investment-related expenses, interest and fees on borrowings and expenses associated with the Fund's investment in other investment companies, if any) do not exceed the annual rates of 1.40% for Class A shares, 2.15% for Class C shares, 1.02% for Class I shares, 1.15% for Class R4 shares, 1.07% for Class R5 shares, 1.02% for Class Y shares and 1.15% for Class Z shares. This arrangement may only be modified or amended with approval from the Fund. 2. The expense example table that appears under the caption "Fees and Expenses of the Fund – Example" in the "Summary of the Fund" section of the Prospectus and the Summary Prospectus is hereby superseded and replaced with the following: 1 year 3 years 5 years 10 years Class A $709 $993 $1,297 $2,158 Class C $318 $673 $1,154 $2,483 Class C $218 $673 $1,154 $2,483 Class I $104 $325 $ 563 $1,248 Class R4 $117 $365 $ 633 $1,398 Class R5 $109 $340 $ 590 $1,306 Class Y $121 $378 $ 654 $1,443 Class Z $117 $365 $ 633 $1,398 </t>
  </si>
  <si>
    <t>Supplement [Text Block]</t>
  </si>
  <si>
    <t>cat4_SupplementTextBlock</t>
  </si>
  <si>
    <t>Columbia Acorn International Select</t>
  </si>
  <si>
    <t>Shareholder Fees Caption [Text]</t>
  </si>
  <si>
    <t>rr_ShareholderFeesCaption</t>
  </si>
  <si>
    <t xml:space="preserve">Shareholder Fees (fees paid directly from your investment) </t>
  </si>
  <si>
    <t>Operating Expenses Caption [Text]</t>
  </si>
  <si>
    <t>rr_OperatingExpensesCaption</t>
  </si>
  <si>
    <t xml:space="preserve">Annual Fund Operating Expenses (expenses that you pay each year as a percentage of the value of your investment) </t>
  </si>
  <si>
    <t>Expenses Restated to Reflect Current [Text]</t>
  </si>
  <si>
    <t>rr_ExpensesRestatedToReflectCurrent</t>
  </si>
  <si>
    <t>Management fees have been restated to reflect current fees based on current asset levels and the contractual agreement of Columbia Wanger Asset Management, LLC (the Investment Manager), effective July 1, 2016, to permanently reduce the investment advisory fee paid by the Fund by 0.05% at all net asset levels.</t>
  </si>
  <si>
    <t>Columbia Acorn International Select | Class A</t>
  </si>
  <si>
    <t>Maximum sales charge (load) imposed on purchases (as a % of offering price)</t>
  </si>
  <si>
    <t>rr_MaximumSalesChargeImposedOnPurchasesOverOfferingPrice</t>
  </si>
  <si>
    <t>5.75%</t>
  </si>
  <si>
    <t>Maximum deferred sales charge (load) imposed on redemptions (as a % of the lower of the original purchase price or current net asset value)</t>
  </si>
  <si>
    <t>rr_MaximumDeferredSalesChargeOverOther</t>
  </si>
  <si>
    <t>1.00%</t>
  </si>
  <si>
    <t>[1]</t>
  </si>
  <si>
    <t>Management fees</t>
  </si>
  <si>
    <t>rr_ManagementFeesOverAssets</t>
  </si>
  <si>
    <t>0.89%</t>
  </si>
  <si>
    <t>[2]</t>
  </si>
  <si>
    <t>Distribution and/or service (12b-1) fees</t>
  </si>
  <si>
    <t>rr_DistributionAndService12b1FeesOverAssets</t>
  </si>
  <si>
    <t>0.25%</t>
  </si>
  <si>
    <t>Other expenses</t>
  </si>
  <si>
    <t>rr_OtherExpensesOverAssets</t>
  </si>
  <si>
    <t>0.42%</t>
  </si>
  <si>
    <t>[3]</t>
  </si>
  <si>
    <t>Total annual Fund operating expenses</t>
  </si>
  <si>
    <t>rr_ExpensesOverAssets</t>
  </si>
  <si>
    <t>1.56%</t>
  </si>
  <si>
    <t>Less: Fee waivers and/or expense reimbursements</t>
  </si>
  <si>
    <t>rr_FeeWaiverOrReimbursementOverAssets</t>
  </si>
  <si>
    <t>(0.16%)</t>
  </si>
  <si>
    <t>[4]</t>
  </si>
  <si>
    <t>Total annual Fund operating expenses after fee waivers and/or expense reimbursements</t>
  </si>
  <si>
    <t>rr_NetExpensesOverAssets</t>
  </si>
  <si>
    <t>1.40%</t>
  </si>
  <si>
    <t>Expenses Deferred Charges [Text Block]</t>
  </si>
  <si>
    <t>rr_ExpensesDeferredChargesTextBlock</t>
  </si>
  <si>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Columbia Acorn International Select | Class C</t>
  </si>
  <si>
    <t xml:space="preserve">none
				</t>
  </si>
  <si>
    <t>[5]</t>
  </si>
  <si>
    <t>2.31%</t>
  </si>
  <si>
    <t>2.15%</t>
  </si>
  <si>
    <t>This charge applies to redemptions within 12 months after purchase, with certain limited exceptions.</t>
  </si>
  <si>
    <t>Columbia Acorn International Select | Class I</t>
  </si>
  <si>
    <t>0.30%</t>
  </si>
  <si>
    <t>1.19%</t>
  </si>
  <si>
    <t>(0.17%)</t>
  </si>
  <si>
    <t>1.02%</t>
  </si>
  <si>
    <t>Columbia Acorn International Select | Class R4</t>
  </si>
  <si>
    <t>1.31%</t>
  </si>
  <si>
    <t>1.15%</t>
  </si>
  <si>
    <t>Columbia Acorn International Select | Class R5</t>
  </si>
  <si>
    <t>0.35%</t>
  </si>
  <si>
    <t>1.24%</t>
  </si>
  <si>
    <t>1.07%</t>
  </si>
  <si>
    <t>Columbia Acorn International Select | Class Y</t>
  </si>
  <si>
    <t>Columbia Acorn International Select | Class Z</t>
  </si>
  <si>
    <t>Other expenses have been restated and are based on estimated amounts for the Fund's current fiscal year, taking into consideration changes in the Fund's net assets and changes in the method of allocating transfer agent expenses among Class A, Class C, Class R4 and Class Z shares of the Fund.</t>
  </si>
  <si>
    <t>Effective July 1, 2016, the Investment Manager has contractually agreed to indefinitely waive fees and reimburse certain expenses of the Fund so that ordinary operating expenses (excluding transaction costs and certain other investment-related expenses, interest and fees on borrowings and expenses associated with the Fund's investment in other investment companies, if any) do not exceed the annual rates of 1.40% for Class A shares, 2.15% for Class C shares, 1.02% for Class I shares, 1.15% for Class R4 shares, 1.07% for Class R5 shares, 1.02% for Class Y shares and 1.15% for Class Z shares. This arrangement may only be modified or amended with approval from the Fund.</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1"/>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2110</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4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s="1" r="A1" t="s">
        <v>0</v>
      </c>
      <c s="1" r="B1" t="s">
        <v>1</v>
      </c>
      <c s="2" r="C1" t="s">
        <v>2</v>
      </c>
    </row>
    <row spans="1:4" r="2">
      <c s="3" r="A2" t="s">
        <v>3</v>
      </c>
      <c s="4" r="B2" t="s">
        <v>4</v>
      </c>
    </row>
    <row spans="1:4" r="3">
      <c s="4" r="A3" t="s">
        <v>11</v>
      </c>
      <c s="4" r="B3" t="s">
        <v>12</v>
      </c>
      <c s="4" r="C3" t="s">
        <v>13</v>
      </c>
    </row>
    <row spans="1:4" r="4">
      <c s="4" r="A4" t="s">
        <v>24</v>
      </c>
      <c s="4" r="B4" t="s">
        <v>25</v>
      </c>
      <c s="4" r="C4" t="s">
        <v>26</v>
      </c>
    </row>
    <row spans="1:4" r="5">
      <c s="4" r="A5" t="s">
        <v>29</v>
      </c>
      <c s="4" r="B5" t="s">
        <v>30</v>
      </c>
      <c s="4" r="C5" t="s">
        <v>28</v>
      </c>
    </row>
    <row spans="1:4" r="6">
      <c s="4" r="A6" t="s">
        <v>31</v>
      </c>
    </row>
    <row spans="1:4" r="7">
      <c s="3" r="A7" t="s">
        <v>3</v>
      </c>
      <c s="4" r="B7" t="s">
        <v>4</v>
      </c>
    </row>
    <row spans="1:4" r="8">
      <c s="4" r="A8" t="s">
        <v>29</v>
      </c>
      <c s="4" r="B8" t="s">
        <v>30</v>
      </c>
      <c s="4" r="C8" t="s">
        <v>28</v>
      </c>
    </row>
    <row spans="1:4" r="9">
      <c s="4" r="A9" t="s">
        <v>32</v>
      </c>
      <c s="4" r="B9" t="s">
        <v>33</v>
      </c>
      <c s="4" r="C9" t="s">
        <v>34</v>
      </c>
    </row>
    <row spans="1:4" r="10">
      <c s="4" r="A10" t="s">
        <v>35</v>
      </c>
      <c s="4" r="B10" t="s">
        <v>36</v>
      </c>
      <c s="4" r="C10" t="s">
        <v>37</v>
      </c>
    </row>
    <row spans="1:4" r="11">
      <c s="4" r="A11" t="s">
        <v>38</v>
      </c>
      <c s="4" r="B11" t="s">
        <v>39</v>
      </c>
      <c s="4" r="C11" t="s">
        <v>40</v>
      </c>
    </row>
    <row spans="1:4" r="12">
      <c s="4" r="A12" t="s">
        <v>41</v>
      </c>
    </row>
    <row spans="1:4" r="13">
      <c s="3" r="A13" t="s">
        <v>3</v>
      </c>
      <c s="4" r="B13" t="s">
        <v>4</v>
      </c>
    </row>
    <row spans="1:4" r="14">
      <c s="4" r="A14" t="s">
        <v>42</v>
      </c>
      <c s="4" r="B14" t="s">
        <v>43</v>
      </c>
      <c s="4" r="C14" t="s">
        <v>44</v>
      </c>
    </row>
    <row spans="1:4" r="15">
      <c s="4" r="A15" t="s">
        <v>45</v>
      </c>
      <c s="4" r="B15" t="s">
        <v>46</v>
      </c>
      <c s="4" r="C15" t="s">
        <v>47</v>
      </c>
      <c s="4" r="D15" t="s">
        <v>48</v>
      </c>
    </row>
    <row spans="1:4" r="16">
      <c s="4" r="A16" t="s">
        <v>49</v>
      </c>
      <c s="4" r="B16" t="s">
        <v>50</v>
      </c>
      <c s="4" r="C16" t="s">
        <v>51</v>
      </c>
      <c s="4" r="D16" t="s">
        <v>52</v>
      </c>
    </row>
    <row spans="1:4" r="17">
      <c s="4" r="A17" t="s">
        <v>53</v>
      </c>
      <c s="4" r="B17" t="s">
        <v>54</v>
      </c>
      <c s="4" r="C17" t="s">
        <v>55</v>
      </c>
    </row>
    <row spans="1:4" r="18">
      <c s="4" r="A18" t="s">
        <v>56</v>
      </c>
      <c s="4" r="B18" t="s">
        <v>57</v>
      </c>
      <c s="4" r="C18" t="s">
        <v>58</v>
      </c>
      <c s="4" r="D18" t="s">
        <v>59</v>
      </c>
    </row>
    <row spans="1:4" r="19">
      <c s="4" r="A19" t="s">
        <v>60</v>
      </c>
      <c s="4" r="B19" t="s">
        <v>61</v>
      </c>
      <c s="4" r="C19" t="s">
        <v>62</v>
      </c>
    </row>
    <row spans="1:4" r="20">
      <c s="4" r="A20" t="s">
        <v>63</v>
      </c>
      <c s="4" r="B20" t="s">
        <v>64</v>
      </c>
      <c s="4" r="C20" t="s">
        <v>65</v>
      </c>
      <c s="4" r="D20" t="s">
        <v>66</v>
      </c>
    </row>
    <row spans="1:4" r="21">
      <c s="4" r="A21" t="s">
        <v>67</v>
      </c>
      <c s="4" r="B21" t="s">
        <v>68</v>
      </c>
      <c s="4" r="C21" t="s">
        <v>69</v>
      </c>
    </row>
    <row spans="1:4" r="22">
      <c s="4" r="A22" t="s">
        <v>70</v>
      </c>
      <c s="4" r="B22" t="s">
        <v>71</v>
      </c>
      <c s="4" r="C22" t="s">
        <v>72</v>
      </c>
    </row>
    <row spans="1:4" r="23">
      <c s="4" r="A23" t="s">
        <v>73</v>
      </c>
      <c s="5" r="B23" t="s">
        <v>74</v>
      </c>
      <c s="7" r="C23" t="n">
        <v>709</v>
      </c>
    </row>
    <row spans="1:4" r="24">
      <c s="4" r="A24" t="s">
        <v>75</v>
      </c>
      <c s="5" r="B24" t="s">
        <v>76</v>
      </c>
      <c s="6" r="C24" t="n">
        <v>993</v>
      </c>
    </row>
    <row spans="1:4" r="25">
      <c s="4" r="A25" t="s">
        <v>77</v>
      </c>
      <c s="5" r="B25" t="s">
        <v>78</v>
      </c>
      <c s="6" r="C25" t="n">
        <v>1297</v>
      </c>
    </row>
    <row spans="1:4" r="26">
      <c s="4" r="A26" t="s">
        <v>79</v>
      </c>
      <c s="5" r="B26" t="s">
        <v>80</v>
      </c>
      <c s="6" r="C26" t="n">
        <v>2158</v>
      </c>
    </row>
    <row spans="1:4" r="27">
      <c s="4" r="A27" t="s">
        <v>73</v>
      </c>
      <c s="5" r="B27" t="s">
        <v>81</v>
      </c>
      <c s="6" r="C27" t="n">
        <v>709</v>
      </c>
    </row>
    <row spans="1:4" r="28">
      <c s="4" r="A28" t="s">
        <v>75</v>
      </c>
      <c s="5" r="B28" t="s">
        <v>82</v>
      </c>
      <c s="6" r="C28" t="n">
        <v>993</v>
      </c>
    </row>
    <row spans="1:4" r="29">
      <c s="4" r="A29" t="s">
        <v>77</v>
      </c>
      <c s="5" r="B29" t="s">
        <v>83</v>
      </c>
      <c s="6" r="C29" t="n">
        <v>1297</v>
      </c>
    </row>
    <row spans="1:4" r="30">
      <c s="4" r="A30" t="s">
        <v>79</v>
      </c>
      <c s="5" r="B30" t="s">
        <v>84</v>
      </c>
      <c s="7" r="C30" t="n">
        <v>2158</v>
      </c>
    </row>
    <row spans="1:4" r="31">
      <c s="4" r="A31" t="s">
        <v>85</v>
      </c>
    </row>
    <row spans="1:4" r="32">
      <c s="3" r="A32" t="s">
        <v>3</v>
      </c>
      <c s="4" r="B32" t="s">
        <v>4</v>
      </c>
    </row>
    <row spans="1:4" r="33">
      <c s="4" r="A33" t="s">
        <v>42</v>
      </c>
      <c s="4" r="B33" t="s">
        <v>43</v>
      </c>
      <c s="4" r="C33" t="s">
        <v>86</v>
      </c>
    </row>
    <row spans="1:4" r="34">
      <c s="4" r="A34" t="s">
        <v>45</v>
      </c>
      <c s="4" r="B34" t="s">
        <v>46</v>
      </c>
      <c s="4" r="C34" t="s">
        <v>47</v>
      </c>
      <c s="4" r="D34" t="s">
        <v>87</v>
      </c>
    </row>
    <row spans="1:4" r="35">
      <c s="4" r="A35" t="s">
        <v>49</v>
      </c>
      <c s="4" r="B35" t="s">
        <v>50</v>
      </c>
      <c s="4" r="C35" t="s">
        <v>51</v>
      </c>
      <c s="4" r="D35" t="s">
        <v>52</v>
      </c>
    </row>
    <row spans="1:4" r="36">
      <c s="4" r="A36" t="s">
        <v>53</v>
      </c>
      <c s="4" r="B36" t="s">
        <v>54</v>
      </c>
      <c s="4" r="C36" t="s">
        <v>47</v>
      </c>
    </row>
    <row spans="1:4" r="37">
      <c s="4" r="A37" t="s">
        <v>56</v>
      </c>
      <c s="4" r="B37" t="s">
        <v>57</v>
      </c>
      <c s="4" r="C37" t="s">
        <v>58</v>
      </c>
      <c s="4" r="D37" t="s">
        <v>59</v>
      </c>
    </row>
    <row spans="1:4" r="38">
      <c s="4" r="A38" t="s">
        <v>60</v>
      </c>
      <c s="4" r="B38" t="s">
        <v>61</v>
      </c>
      <c s="4" r="C38" t="s">
        <v>88</v>
      </c>
    </row>
    <row spans="1:4" r="39">
      <c s="4" r="A39" t="s">
        <v>63</v>
      </c>
      <c s="4" r="B39" t="s">
        <v>64</v>
      </c>
      <c s="4" r="C39" t="s">
        <v>65</v>
      </c>
      <c s="4" r="D39" t="s">
        <v>66</v>
      </c>
    </row>
    <row spans="1:4" r="40">
      <c s="4" r="A40" t="s">
        <v>67</v>
      </c>
      <c s="4" r="B40" t="s">
        <v>68</v>
      </c>
      <c s="4" r="C40" t="s">
        <v>89</v>
      </c>
    </row>
    <row spans="1:4" r="41">
      <c s="4" r="A41" t="s">
        <v>70</v>
      </c>
      <c s="4" r="B41" t="s">
        <v>71</v>
      </c>
      <c s="4" r="C41" t="s">
        <v>90</v>
      </c>
    </row>
    <row spans="1:4" r="42">
      <c s="4" r="A42" t="s">
        <v>73</v>
      </c>
      <c s="5" r="B42" t="s">
        <v>74</v>
      </c>
      <c s="7" r="C42" t="n">
        <v>318</v>
      </c>
    </row>
    <row spans="1:4" r="43">
      <c s="4" r="A43" t="s">
        <v>75</v>
      </c>
      <c s="5" r="B43" t="s">
        <v>76</v>
      </c>
      <c s="6" r="C43" t="n">
        <v>673</v>
      </c>
    </row>
    <row spans="1:4" r="44">
      <c s="4" r="A44" t="s">
        <v>77</v>
      </c>
      <c s="5" r="B44" t="s">
        <v>78</v>
      </c>
      <c s="6" r="C44" t="n">
        <v>1154</v>
      </c>
    </row>
    <row spans="1:4" r="45">
      <c s="4" r="A45" t="s">
        <v>79</v>
      </c>
      <c s="5" r="B45" t="s">
        <v>80</v>
      </c>
      <c s="6" r="C45" t="n">
        <v>2483</v>
      </c>
    </row>
    <row spans="1:4" r="46">
      <c s="4" r="A46" t="s">
        <v>73</v>
      </c>
      <c s="5" r="B46" t="s">
        <v>81</v>
      </c>
      <c s="6" r="C46" t="n">
        <v>218</v>
      </c>
    </row>
    <row spans="1:4" r="47">
      <c s="4" r="A47" t="s">
        <v>75</v>
      </c>
      <c s="5" r="B47" t="s">
        <v>82</v>
      </c>
      <c s="6" r="C47" t="n">
        <v>673</v>
      </c>
    </row>
    <row spans="1:4" r="48">
      <c s="4" r="A48" t="s">
        <v>77</v>
      </c>
      <c s="5" r="B48" t="s">
        <v>83</v>
      </c>
      <c s="6" r="C48" t="n">
        <v>1154</v>
      </c>
    </row>
    <row spans="1:4" r="49">
      <c s="4" r="A49" t="s">
        <v>79</v>
      </c>
      <c s="5" r="B49" t="s">
        <v>84</v>
      </c>
      <c s="7" r="C49" t="n">
        <v>2483</v>
      </c>
    </row>
    <row spans="1:4" r="50">
      <c s="4" r="A50" t="s">
        <v>91</v>
      </c>
    </row>
    <row spans="1:4" r="51">
      <c s="3" r="A51" t="s">
        <v>3</v>
      </c>
      <c s="4" r="B51" t="s">
        <v>4</v>
      </c>
    </row>
    <row spans="1:4" r="52">
      <c s="4" r="A52" t="s">
        <v>42</v>
      </c>
      <c s="4" r="B52" t="s">
        <v>43</v>
      </c>
      <c s="4" r="C52" t="s">
        <v>86</v>
      </c>
    </row>
    <row spans="1:4" r="53">
      <c s="4" r="A53" t="s">
        <v>45</v>
      </c>
      <c s="4" r="B53" t="s">
        <v>46</v>
      </c>
      <c s="4" r="C53" t="s">
        <v>86</v>
      </c>
    </row>
    <row spans="1:4" r="54">
      <c s="4" r="A54" t="s">
        <v>49</v>
      </c>
      <c s="4" r="B54" t="s">
        <v>50</v>
      </c>
      <c s="4" r="C54" t="s">
        <v>51</v>
      </c>
      <c s="4" r="D54" t="s">
        <v>52</v>
      </c>
    </row>
    <row spans="1:4" r="55">
      <c s="4" r="A55" t="s">
        <v>53</v>
      </c>
      <c s="4" r="B55" t="s">
        <v>54</v>
      </c>
      <c s="4" r="C55" t="s">
        <v>86</v>
      </c>
    </row>
    <row spans="1:4" r="56">
      <c s="4" r="A56" t="s">
        <v>56</v>
      </c>
      <c s="4" r="B56" t="s">
        <v>57</v>
      </c>
      <c s="4" r="C56" t="s">
        <v>92</v>
      </c>
      <c s="4" r="D56" t="s">
        <v>59</v>
      </c>
    </row>
    <row spans="1:4" r="57">
      <c s="4" r="A57" t="s">
        <v>60</v>
      </c>
      <c s="4" r="B57" t="s">
        <v>61</v>
      </c>
      <c s="4" r="C57" t="s">
        <v>93</v>
      </c>
    </row>
    <row spans="1:4" r="58">
      <c s="4" r="A58" t="s">
        <v>63</v>
      </c>
      <c s="4" r="B58" t="s">
        <v>64</v>
      </c>
      <c s="4" r="C58" t="s">
        <v>94</v>
      </c>
      <c s="4" r="D58" t="s">
        <v>66</v>
      </c>
    </row>
    <row spans="1:4" r="59">
      <c s="4" r="A59" t="s">
        <v>67</v>
      </c>
      <c s="4" r="B59" t="s">
        <v>68</v>
      </c>
      <c s="4" r="C59" t="s">
        <v>95</v>
      </c>
    </row>
    <row spans="1:4" r="60">
      <c s="4" r="A60" t="s">
        <v>73</v>
      </c>
      <c s="5" r="B60" t="s">
        <v>74</v>
      </c>
      <c s="7" r="C60" t="n">
        <v>104</v>
      </c>
    </row>
    <row spans="1:4" r="61">
      <c s="4" r="A61" t="s">
        <v>75</v>
      </c>
      <c s="5" r="B61" t="s">
        <v>76</v>
      </c>
      <c s="6" r="C61" t="n">
        <v>325</v>
      </c>
    </row>
    <row spans="1:4" r="62">
      <c s="4" r="A62" t="s">
        <v>77</v>
      </c>
      <c s="5" r="B62" t="s">
        <v>78</v>
      </c>
      <c s="6" r="C62" t="n">
        <v>563</v>
      </c>
    </row>
    <row spans="1:4" r="63">
      <c s="4" r="A63" t="s">
        <v>79</v>
      </c>
      <c s="5" r="B63" t="s">
        <v>80</v>
      </c>
      <c s="6" r="C63" t="n">
        <v>1248</v>
      </c>
    </row>
    <row spans="1:4" r="64">
      <c s="4" r="A64" t="s">
        <v>73</v>
      </c>
      <c s="5" r="B64" t="s">
        <v>81</v>
      </c>
      <c s="6" r="C64" t="n">
        <v>104</v>
      </c>
    </row>
    <row spans="1:4" r="65">
      <c s="4" r="A65" t="s">
        <v>75</v>
      </c>
      <c s="5" r="B65" t="s">
        <v>82</v>
      </c>
      <c s="6" r="C65" t="n">
        <v>325</v>
      </c>
    </row>
    <row spans="1:4" r="66">
      <c s="4" r="A66" t="s">
        <v>77</v>
      </c>
      <c s="5" r="B66" t="s">
        <v>83</v>
      </c>
      <c s="6" r="C66" t="n">
        <v>563</v>
      </c>
    </row>
    <row spans="1:4" r="67">
      <c s="4" r="A67" t="s">
        <v>79</v>
      </c>
      <c s="5" r="B67" t="s">
        <v>84</v>
      </c>
      <c s="7" r="C67" t="n">
        <v>1248</v>
      </c>
    </row>
    <row spans="1:4" r="68">
      <c s="4" r="A68" t="s">
        <v>96</v>
      </c>
    </row>
    <row spans="1:4" r="69">
      <c s="3" r="A69" t="s">
        <v>3</v>
      </c>
      <c s="4" r="B69" t="s">
        <v>4</v>
      </c>
    </row>
    <row spans="1:4" r="70">
      <c s="4" r="A70" t="s">
        <v>42</v>
      </c>
      <c s="4" r="B70" t="s">
        <v>43</v>
      </c>
      <c s="4" r="C70" t="s">
        <v>86</v>
      </c>
    </row>
    <row spans="1:4" r="71">
      <c s="4" r="A71" t="s">
        <v>45</v>
      </c>
      <c s="4" r="B71" t="s">
        <v>46</v>
      </c>
      <c s="4" r="C71" t="s">
        <v>86</v>
      </c>
    </row>
    <row spans="1:4" r="72">
      <c s="4" r="A72" t="s">
        <v>49</v>
      </c>
      <c s="4" r="B72" t="s">
        <v>50</v>
      </c>
      <c s="4" r="C72" t="s">
        <v>51</v>
      </c>
      <c s="4" r="D72" t="s">
        <v>52</v>
      </c>
    </row>
    <row spans="1:4" r="73">
      <c s="4" r="A73" t="s">
        <v>53</v>
      </c>
      <c s="4" r="B73" t="s">
        <v>54</v>
      </c>
      <c s="4" r="C73" t="s">
        <v>86</v>
      </c>
    </row>
    <row spans="1:4" r="74">
      <c s="4" r="A74" t="s">
        <v>56</v>
      </c>
      <c s="4" r="B74" t="s">
        <v>57</v>
      </c>
      <c s="4" r="C74" t="s">
        <v>58</v>
      </c>
      <c s="4" r="D74" t="s">
        <v>59</v>
      </c>
    </row>
    <row spans="1:4" r="75">
      <c s="4" r="A75" t="s">
        <v>60</v>
      </c>
      <c s="4" r="B75" t="s">
        <v>61</v>
      </c>
      <c s="4" r="C75" t="s">
        <v>97</v>
      </c>
    </row>
    <row spans="1:4" r="76">
      <c s="4" r="A76" t="s">
        <v>63</v>
      </c>
      <c s="4" r="B76" t="s">
        <v>64</v>
      </c>
      <c s="4" r="C76" t="s">
        <v>65</v>
      </c>
      <c s="4" r="D76" t="s">
        <v>66</v>
      </c>
    </row>
    <row spans="1:4" r="77">
      <c s="4" r="A77" t="s">
        <v>67</v>
      </c>
      <c s="4" r="B77" t="s">
        <v>68</v>
      </c>
      <c s="4" r="C77" t="s">
        <v>98</v>
      </c>
    </row>
    <row spans="1:4" r="78">
      <c s="4" r="A78" t="s">
        <v>73</v>
      </c>
      <c s="5" r="B78" t="s">
        <v>74</v>
      </c>
      <c s="7" r="C78" t="n">
        <v>117</v>
      </c>
    </row>
    <row spans="1:4" r="79">
      <c s="4" r="A79" t="s">
        <v>75</v>
      </c>
      <c s="5" r="B79" t="s">
        <v>76</v>
      </c>
      <c s="6" r="C79" t="n">
        <v>365</v>
      </c>
    </row>
    <row spans="1:4" r="80">
      <c s="4" r="A80" t="s">
        <v>77</v>
      </c>
      <c s="5" r="B80" t="s">
        <v>78</v>
      </c>
      <c s="6" r="C80" t="n">
        <v>633</v>
      </c>
    </row>
    <row spans="1:4" r="81">
      <c s="4" r="A81" t="s">
        <v>79</v>
      </c>
      <c s="5" r="B81" t="s">
        <v>80</v>
      </c>
      <c s="6" r="C81" t="n">
        <v>1398</v>
      </c>
    </row>
    <row spans="1:4" r="82">
      <c s="4" r="A82" t="s">
        <v>73</v>
      </c>
      <c s="5" r="B82" t="s">
        <v>81</v>
      </c>
      <c s="6" r="C82" t="n">
        <v>117</v>
      </c>
    </row>
    <row spans="1:4" r="83">
      <c s="4" r="A83" t="s">
        <v>75</v>
      </c>
      <c s="5" r="B83" t="s">
        <v>82</v>
      </c>
      <c s="6" r="C83" t="n">
        <v>365</v>
      </c>
    </row>
    <row spans="1:4" r="84">
      <c s="4" r="A84" t="s">
        <v>77</v>
      </c>
      <c s="5" r="B84" t="s">
        <v>83</v>
      </c>
      <c s="6" r="C84" t="n">
        <v>633</v>
      </c>
    </row>
    <row spans="1:4" r="85">
      <c s="4" r="A85" t="s">
        <v>79</v>
      </c>
      <c s="5" r="B85" t="s">
        <v>84</v>
      </c>
      <c s="7" r="C85" t="n">
        <v>1398</v>
      </c>
    </row>
    <row spans="1:4" r="86">
      <c s="4" r="A86" t="s">
        <v>99</v>
      </c>
    </row>
    <row spans="1:4" r="87">
      <c s="3" r="A87" t="s">
        <v>3</v>
      </c>
      <c s="4" r="B87" t="s">
        <v>4</v>
      </c>
    </row>
    <row spans="1:4" r="88">
      <c s="4" r="A88" t="s">
        <v>42</v>
      </c>
      <c s="4" r="B88" t="s">
        <v>43</v>
      </c>
      <c s="4" r="C88" t="s">
        <v>86</v>
      </c>
    </row>
    <row spans="1:4" r="89">
      <c s="4" r="A89" t="s">
        <v>45</v>
      </c>
      <c s="4" r="B89" t="s">
        <v>46</v>
      </c>
      <c s="4" r="C89" t="s">
        <v>86</v>
      </c>
    </row>
    <row spans="1:4" r="90">
      <c s="4" r="A90" t="s">
        <v>49</v>
      </c>
      <c s="4" r="B90" t="s">
        <v>50</v>
      </c>
      <c s="4" r="C90" t="s">
        <v>51</v>
      </c>
      <c s="4" r="D90" t="s">
        <v>52</v>
      </c>
    </row>
    <row spans="1:4" r="91">
      <c s="4" r="A91" t="s">
        <v>53</v>
      </c>
      <c s="4" r="B91" t="s">
        <v>54</v>
      </c>
      <c s="4" r="C91" t="s">
        <v>86</v>
      </c>
    </row>
    <row spans="1:4" r="92">
      <c s="4" r="A92" t="s">
        <v>56</v>
      </c>
      <c s="4" r="B92" t="s">
        <v>57</v>
      </c>
      <c s="4" r="C92" t="s">
        <v>100</v>
      </c>
      <c s="4" r="D92" t="s">
        <v>59</v>
      </c>
    </row>
    <row spans="1:4" r="93">
      <c s="4" r="A93" t="s">
        <v>60</v>
      </c>
      <c s="4" r="B93" t="s">
        <v>61</v>
      </c>
      <c s="4" r="C93" t="s">
        <v>101</v>
      </c>
    </row>
    <row spans="1:4" r="94">
      <c s="4" r="A94" t="s">
        <v>63</v>
      </c>
      <c s="4" r="B94" t="s">
        <v>64</v>
      </c>
      <c s="4" r="C94" t="s">
        <v>94</v>
      </c>
      <c s="4" r="D94" t="s">
        <v>66</v>
      </c>
    </row>
    <row spans="1:4" r="95">
      <c s="4" r="A95" t="s">
        <v>67</v>
      </c>
      <c s="4" r="B95" t="s">
        <v>68</v>
      </c>
      <c s="4" r="C95" t="s">
        <v>102</v>
      </c>
    </row>
    <row spans="1:4" r="96">
      <c s="4" r="A96" t="s">
        <v>73</v>
      </c>
      <c s="5" r="B96" t="s">
        <v>74</v>
      </c>
      <c s="7" r="C96" t="n">
        <v>109</v>
      </c>
    </row>
    <row spans="1:4" r="97">
      <c s="4" r="A97" t="s">
        <v>75</v>
      </c>
      <c s="5" r="B97" t="s">
        <v>76</v>
      </c>
      <c s="6" r="C97" t="n">
        <v>340</v>
      </c>
    </row>
    <row spans="1:4" r="98">
      <c s="4" r="A98" t="s">
        <v>77</v>
      </c>
      <c s="5" r="B98" t="s">
        <v>78</v>
      </c>
      <c s="6" r="C98" t="n">
        <v>590</v>
      </c>
    </row>
    <row spans="1:4" r="99">
      <c s="4" r="A99" t="s">
        <v>79</v>
      </c>
      <c s="5" r="B99" t="s">
        <v>80</v>
      </c>
      <c s="6" r="C99" t="n">
        <v>1306</v>
      </c>
    </row>
    <row spans="1:4" r="100">
      <c s="4" r="A100" t="s">
        <v>73</v>
      </c>
      <c s="5" r="B100" t="s">
        <v>81</v>
      </c>
      <c s="6" r="C100" t="n">
        <v>109</v>
      </c>
    </row>
    <row spans="1:4" r="101">
      <c s="4" r="A101" t="s">
        <v>75</v>
      </c>
      <c s="5" r="B101" t="s">
        <v>82</v>
      </c>
      <c s="6" r="C101" t="n">
        <v>340</v>
      </c>
    </row>
    <row spans="1:4" r="102">
      <c s="4" r="A102" t="s">
        <v>77</v>
      </c>
      <c s="5" r="B102" t="s">
        <v>83</v>
      </c>
      <c s="6" r="C102" t="n">
        <v>590</v>
      </c>
    </row>
    <row spans="1:4" r="103">
      <c s="4" r="A103" t="s">
        <v>79</v>
      </c>
      <c s="5" r="B103" t="s">
        <v>84</v>
      </c>
      <c s="7" r="C103" t="n">
        <v>1306</v>
      </c>
    </row>
    <row spans="1:4" r="104">
      <c s="4" r="A104" t="s">
        <v>103</v>
      </c>
    </row>
    <row spans="1:4" r="105">
      <c s="3" r="A105" t="s">
        <v>3</v>
      </c>
      <c s="4" r="B105" t="s">
        <v>4</v>
      </c>
    </row>
    <row spans="1:4" r="106">
      <c s="4" r="A106" t="s">
        <v>42</v>
      </c>
      <c s="4" r="B106" t="s">
        <v>43</v>
      </c>
      <c s="4" r="C106" t="s">
        <v>86</v>
      </c>
    </row>
    <row spans="1:4" r="107">
      <c s="4" r="A107" t="s">
        <v>45</v>
      </c>
      <c s="4" r="B107" t="s">
        <v>46</v>
      </c>
      <c s="4" r="C107" t="s">
        <v>86</v>
      </c>
    </row>
    <row spans="1:4" r="108">
      <c s="4" r="A108" t="s">
        <v>49</v>
      </c>
      <c s="4" r="B108" t="s">
        <v>50</v>
      </c>
      <c s="4" r="C108" t="s">
        <v>51</v>
      </c>
      <c s="4" r="D108" t="s">
        <v>52</v>
      </c>
    </row>
    <row spans="1:4" r="109">
      <c s="4" r="A109" t="s">
        <v>53</v>
      </c>
      <c s="4" r="B109" t="s">
        <v>54</v>
      </c>
      <c s="4" r="C109" t="s">
        <v>86</v>
      </c>
    </row>
    <row spans="1:4" r="110">
      <c s="4" r="A110" t="s">
        <v>56</v>
      </c>
      <c s="4" r="B110" t="s">
        <v>57</v>
      </c>
      <c s="4" r="C110" t="s">
        <v>92</v>
      </c>
      <c s="4" r="D110" t="s">
        <v>59</v>
      </c>
    </row>
    <row spans="1:4" r="111">
      <c s="4" r="A111" t="s">
        <v>60</v>
      </c>
      <c s="4" r="B111" t="s">
        <v>61</v>
      </c>
      <c s="4" r="C111" t="s">
        <v>93</v>
      </c>
    </row>
    <row spans="1:4" r="112">
      <c s="4" r="A112" t="s">
        <v>63</v>
      </c>
      <c s="4" r="B112" t="s">
        <v>64</v>
      </c>
      <c s="4" r="C112" t="s">
        <v>94</v>
      </c>
      <c s="4" r="D112" t="s">
        <v>66</v>
      </c>
    </row>
    <row spans="1:4" r="113">
      <c s="4" r="A113" t="s">
        <v>67</v>
      </c>
      <c s="4" r="B113" t="s">
        <v>68</v>
      </c>
      <c s="4" r="C113" t="s">
        <v>95</v>
      </c>
    </row>
    <row spans="1:4" r="114">
      <c s="4" r="A114" t="s">
        <v>73</v>
      </c>
      <c s="5" r="B114" t="s">
        <v>74</v>
      </c>
      <c s="7" r="C114" t="n">
        <v>121</v>
      </c>
    </row>
    <row spans="1:4" r="115">
      <c s="4" r="A115" t="s">
        <v>75</v>
      </c>
      <c s="5" r="B115" t="s">
        <v>76</v>
      </c>
      <c s="6" r="C115" t="n">
        <v>378</v>
      </c>
    </row>
    <row spans="1:4" r="116">
      <c s="4" r="A116" t="s">
        <v>77</v>
      </c>
      <c s="5" r="B116" t="s">
        <v>78</v>
      </c>
      <c s="6" r="C116" t="n">
        <v>654</v>
      </c>
    </row>
    <row spans="1:4" r="117">
      <c s="4" r="A117" t="s">
        <v>79</v>
      </c>
      <c s="5" r="B117" t="s">
        <v>80</v>
      </c>
      <c s="6" r="C117" t="n">
        <v>1443</v>
      </c>
    </row>
    <row spans="1:4" r="118">
      <c s="4" r="A118" t="s">
        <v>73</v>
      </c>
      <c s="5" r="B118" t="s">
        <v>81</v>
      </c>
      <c s="6" r="C118" t="n">
        <v>121</v>
      </c>
    </row>
    <row spans="1:4" r="119">
      <c s="4" r="A119" t="s">
        <v>75</v>
      </c>
      <c s="5" r="B119" t="s">
        <v>82</v>
      </c>
      <c s="6" r="C119" t="n">
        <v>378</v>
      </c>
    </row>
    <row spans="1:4" r="120">
      <c s="4" r="A120" t="s">
        <v>77</v>
      </c>
      <c s="5" r="B120" t="s">
        <v>83</v>
      </c>
      <c s="6" r="C120" t="n">
        <v>654</v>
      </c>
    </row>
    <row spans="1:4" r="121">
      <c s="4" r="A121" t="s">
        <v>79</v>
      </c>
      <c s="5" r="B121" t="s">
        <v>84</v>
      </c>
      <c s="7" r="C121" t="n">
        <v>1443</v>
      </c>
    </row>
    <row spans="1:4" r="122">
      <c s="4" r="A122" t="s">
        <v>104</v>
      </c>
    </row>
    <row spans="1:4" r="123">
      <c s="3" r="A123" t="s">
        <v>3</v>
      </c>
      <c s="4" r="B123" t="s">
        <v>4</v>
      </c>
    </row>
    <row spans="1:4" r="124">
      <c s="4" r="A124" t="s">
        <v>42</v>
      </c>
      <c s="4" r="B124" t="s">
        <v>43</v>
      </c>
      <c s="4" r="C124" t="s">
        <v>86</v>
      </c>
    </row>
    <row spans="1:4" r="125">
      <c s="4" r="A125" t="s">
        <v>45</v>
      </c>
      <c s="4" r="B125" t="s">
        <v>46</v>
      </c>
      <c s="4" r="C125" t="s">
        <v>86</v>
      </c>
    </row>
    <row spans="1:4" r="126">
      <c s="4" r="A126" t="s">
        <v>49</v>
      </c>
      <c s="4" r="B126" t="s">
        <v>50</v>
      </c>
      <c s="4" r="C126" t="s">
        <v>51</v>
      </c>
      <c s="4" r="D126" t="s">
        <v>52</v>
      </c>
    </row>
    <row spans="1:4" r="127">
      <c s="4" r="A127" t="s">
        <v>53</v>
      </c>
      <c s="4" r="B127" t="s">
        <v>54</v>
      </c>
      <c s="4" r="C127" t="s">
        <v>86</v>
      </c>
    </row>
    <row spans="1:4" r="128">
      <c s="4" r="A128" t="s">
        <v>56</v>
      </c>
      <c s="4" r="B128" t="s">
        <v>57</v>
      </c>
      <c s="4" r="C128" t="s">
        <v>58</v>
      </c>
      <c s="4" r="D128" t="s">
        <v>59</v>
      </c>
    </row>
    <row spans="1:4" r="129">
      <c s="4" r="A129" t="s">
        <v>60</v>
      </c>
      <c s="4" r="B129" t="s">
        <v>61</v>
      </c>
      <c s="4" r="C129" t="s">
        <v>97</v>
      </c>
    </row>
    <row spans="1:4" r="130">
      <c s="4" r="A130" t="s">
        <v>63</v>
      </c>
      <c s="4" r="B130" t="s">
        <v>64</v>
      </c>
      <c s="4" r="C130" t="s">
        <v>65</v>
      </c>
      <c s="4" r="D130" t="s">
        <v>66</v>
      </c>
    </row>
    <row spans="1:4" r="131">
      <c s="4" r="A131" t="s">
        <v>67</v>
      </c>
      <c s="4" r="B131" t="s">
        <v>68</v>
      </c>
      <c s="4" r="C131" t="s">
        <v>98</v>
      </c>
    </row>
    <row spans="1:4" r="132">
      <c s="4" r="A132" t="s">
        <v>73</v>
      </c>
      <c s="5" r="B132" t="s">
        <v>74</v>
      </c>
      <c s="7" r="C132" t="n">
        <v>117</v>
      </c>
    </row>
    <row spans="1:4" r="133">
      <c s="4" r="A133" t="s">
        <v>75</v>
      </c>
      <c s="5" r="B133" t="s">
        <v>76</v>
      </c>
      <c s="6" r="C133" t="n">
        <v>365</v>
      </c>
    </row>
    <row spans="1:4" r="134">
      <c s="4" r="A134" t="s">
        <v>77</v>
      </c>
      <c s="5" r="B134" t="s">
        <v>78</v>
      </c>
      <c s="6" r="C134" t="n">
        <v>633</v>
      </c>
    </row>
    <row spans="1:4" r="135">
      <c s="4" r="A135" t="s">
        <v>79</v>
      </c>
      <c s="5" r="B135" t="s">
        <v>80</v>
      </c>
      <c s="6" r="C135" t="n">
        <v>1398</v>
      </c>
    </row>
    <row spans="1:4" r="136">
      <c s="4" r="A136" t="s">
        <v>73</v>
      </c>
      <c s="5" r="B136" t="s">
        <v>81</v>
      </c>
      <c s="6" r="C136" t="n">
        <v>117</v>
      </c>
    </row>
    <row spans="1:4" r="137">
      <c s="4" r="A137" t="s">
        <v>75</v>
      </c>
      <c s="5" r="B137" t="s">
        <v>82</v>
      </c>
      <c s="6" r="C137" t="n">
        <v>365</v>
      </c>
    </row>
    <row spans="1:4" r="138">
      <c s="4" r="A138" t="s">
        <v>77</v>
      </c>
      <c s="5" r="B138" t="s">
        <v>83</v>
      </c>
      <c s="6" r="C138" t="n">
        <v>633</v>
      </c>
    </row>
    <row spans="1:4" r="139">
      <c s="4" r="A139" t="s">
        <v>79</v>
      </c>
      <c s="5" r="B139" t="s">
        <v>84</v>
      </c>
      <c s="7" r="C139" t="n">
        <v>1398</v>
      </c>
    </row>
    <row spans="1:4" r="140">
      <c r="A140" t="n"/>
    </row>
    <row spans="1:4" r="141">
      <c s="4" r="A141" t="s">
        <v>48</v>
      </c>
      <c s="4" r="B141" t="s">
        <v>72</v>
      </c>
    </row>
    <row spans="1:4" r="142">
      <c s="4" r="A142" t="s">
        <v>52</v>
      </c>
      <c s="4" r="B142" t="s">
        <v>40</v>
      </c>
    </row>
    <row spans="1:4" r="143">
      <c s="4" r="A143" t="s">
        <v>59</v>
      </c>
      <c s="4" r="B143" t="s">
        <v>105</v>
      </c>
    </row>
    <row spans="1:4" r="144">
      <c s="4" r="A144" t="s">
        <v>66</v>
      </c>
      <c s="4" r="B144" t="s">
        <v>106</v>
      </c>
    </row>
    <row spans="1:4" r="145">
      <c s="4" r="A145" t="s">
        <v>87</v>
      </c>
      <c s="4" r="B145" t="s">
        <v>90</v>
      </c>
    </row>
  </sheetData>
  <mergeCells count="7">
    <mergeCell ref="C1:D1"/>
    <mergeCell ref="A140:C140"/>
    <mergeCell ref="B141:C141"/>
    <mergeCell ref="B142:C142"/>
    <mergeCell ref="B143:C143"/>
    <mergeCell ref="B144:C144"/>
    <mergeCell ref="B145:C145"/>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1"/>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olumbi</vt:lpstr>
      <vt:lpstr>Risk_Return Detail Data- Colum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4T10:34:52Z</dcterms:created>
  <dcterms:modified xmlns:dcterms="http://purl.org/dc/terms/" xmlns:xsi="http://www.w3.org/2001/XMLSchema-instance" xsi:type="dcterms:W3CDTF">2016-07-14T10:34:52Z</dcterms:modified>
  <dc:title xmlns:dc="http://purl.org/dc/elements/1.1/">Untitled</dc:title>
  <dc:description xmlns:dc="http://purl.org/dc/elements/1.1/"/>
  <dc:subject xmlns:dc="http://purl.org/dc/elements/1.1/"/>
  <cp:keywords/>
  <cp:category/>
</cp:coreProperties>
</file>